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NEW SHERIDAN DEVELOPING WORLD F"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1">
  <si>
    <t>Jun. 30, 2015</t>
  </si>
  <si>
    <t>NEW SHERIDAN DEVELOPING WORLD FUND</t>
  </si>
  <si>
    <t xml:space="preserve">ALPS SERIES TRUST New Sheridan
Developing World Fund (the Fund) SUPPLEMENT DATED JUNE
30, 2015 TO THE FUNDS PROSPECTUS DATED JANUARY 28, 2015 The investment adviser
for the Fund has been changed from New Sheridan Advisors, LLC to Champlain Investment Partners, LLC by virtue of Champlain Investment
Partners, LLC acquiring New Sheridan Advisors, LLC. Effective immediately,
the following revisions have been made to the Funds Prospectus: The first
sentence of footnote (2) on page 3 of the Prospectus is deleted and replaced in its entirety with the following:  The second
sentence of the first paragraph of the section titled Principal Investment Strategies of the Fund on page 4 of the
Prospectus is deleted and replaced in its entirety with the following: The
Funds adviser, Champlain Investment Partners, LLC (the Adviser), considers developing countries to include
most Asian, Eastern European, African, Middle Eastern and Latin American nations, including, but not limited to, China, Hong Kong,
India, Indonesia, Korea, Malaysia, Philippines, Taiwan, Thailand, Bangladesh, Pakistan, Sri Lanka, Vietnam, Czech Republic, Poland,
Greece, Turkey, Russia, Kuwait, Oman, Qatar, Saudi Arabia, United Arab Emirates (UAE), Egypt, South Africa, Kenya,
Nigeria, Argentina, Brazil, Chile, Columbia, Mexico and Peru. The text in
the section titled Investment Adviser on page 8 of the Prospectus is deleted and replaced in its entirety with the
following: Champlain
Investment Partners, LLC (the Adviser) is the investment adviser to the Fund. The second
sentence of the first paragraph of the section titled What are the Funds Principal Investment Strategies?
on page 10 of the Prospectus is deleted and replaced in its entirety with
the following: The
Funds adviser, Champlain Investment Partners, LLC (the Adviser), considers developing countries to include
most Asian, Eastern European, African, Middle Eastern and Latin American nations, including, but not limited to, China, Hong Kong,
India, Indonesia, Korea, Malaysia, Philippines, Taiwan, Thailand, Bangladesh, Pakistan, Sri Lanka, Vietnam, Czech Republic, Poland,
Greece, Turkey, Russia, Kuwait, Oman, Qatar, Saudi Arabia, United Arab Emirates (UAE), Egypt, South Africa, Kenya,
Nigeria, Argentina, Brazil, Chile, Columbia, Mexico and Peru. The first
paragraph of the section titled Management on page 16 of the Prospectus is
deleted and replaced in its entirety with the following: Champlain
Investment Partners, LLC, subject to the authority of the Board, is responsible for the overall management and administration of
the Funds business affairs. The Adviser was formed as a Delaware limited liability company, and commenced business operations
in 2004 and is registered with the U.S. Securities and Exchange Commission as an investment adviser. As of December 31, 2014 the
Adviser had approximately $6.6 billion in assets under management. The Advisers principal address is 180 Battery Street,
Suite 400, Burlington, Vermont 05401. The description
of Russell E. Hosss business experience on page 17 of the Prospectus is deleted and replaced in its entirety with the following: Russell
Hoss has more than 13 years of investment management experience. He is a portfolio manager on the firms developing markets
investment team. Prior to joining the Adviser, Russell was a founding partner at New Sheridan Advisors LLC, a boutique emerging
and frontier markets investment specialist. Russell also previously held positions as a research analyst at Alder Capital, a San
Diego based hedge fund, and as a senior research analyst &amp; director of equity research at ROTH Capital Partners. Russell
served for 5 years as a Cost Analyst after earning his Bachelor of Science degree in Behavioral Sciences from the United States
Air Force Academy. He received his MBA degree from Loyola Marymount University. Russell earned his Chartered Financial Analyst
(CFA) designation in 2004 and is a member of the CFA Institute and the Orange County The description
of Richard W. Hosss business experience on page 17 of the Prospectus is
deleted and replaced in its entirety with the following: Richard
Hoss has more than 9 years of investment management experience. He is a portfolio manager on the firms developing markets
investment team. Prior to joining the Adviser, Richard was Managing Partner of New Sheridan Advisors, LLC since 2011 and was a
senior research analyst at ROTH Capital Partners, where he led research coverage on the Industrials sector, prior to his time at
New Sheridan. Richard
served for 6 years as an aircraft commander after earning his Bachelor of Science degree in Social Sciences from the United States
Air Force Academy. He received his MBA degree from the University of Maryland. PLEASE RETAIN
THIS SUPPLEMENT FOR FUTURE REFERENCE. </t>
  </si>
  <si>
    <t>Label</t>
  </si>
  <si>
    <t>Element</t>
  </si>
  <si>
    <t>Value</t>
  </si>
  <si>
    <t>Risk Return Abstract</t>
  </si>
  <si>
    <t>rr_RiskReturnAbstract</t>
  </si>
  <si>
    <t>Document Type</t>
  </si>
  <si>
    <t>dei_DocumentType</t>
  </si>
  <si>
    <t>Other</t>
  </si>
  <si>
    <t>Document Period End Date</t>
  </si>
  <si>
    <t>dei_DocumentPeriodEndDate</t>
  </si>
  <si>
    <t>Jun. 30,
		2015</t>
  </si>
  <si>
    <t>Registrant Name</t>
  </si>
  <si>
    <t>dei_EntityRegistrantName</t>
  </si>
  <si>
    <t>ALPS Serie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an. 28,
		2015</t>
  </si>
  <si>
    <t>Prospectus Supplement, Text Block</t>
  </si>
  <si>
    <t>alpsstnsdwf_Prospectus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1" t="s" r="A1">
        <v>0</v>
      </c>
    </row>
    <row spans="1:1" r="2">
      <c s="2" t="s" r="A2">
        <v>1</v>
      </c>
    </row>
    <row spans="1:1" r="3">
      <c s="2" t="s" r="A3">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5"/>
    <col customWidth="1" max="2" min="2" width="42"/>
    <col customWidth="1" max="3" min="3" width="80"/>
  </cols>
  <sheetData>
    <row spans="1:3" r="1">
      <c s="3" t="s" r="A1">
        <v>3</v>
      </c>
      <c s="3" t="s" r="B1">
        <v>4</v>
      </c>
      <c s="1" t="s" r="C1">
        <v>5</v>
      </c>
    </row>
    <row spans="1:3" r="2">
      <c s="4" t="s" r="A2">
        <v>6</v>
      </c>
      <c s="2" t="s" r="B2">
        <v>7</v>
      </c>
    </row>
    <row spans="1:3" r="3">
      <c s="2" t="s" r="A3">
        <v>8</v>
      </c>
      <c s="2" t="s" r="B3">
        <v>9</v>
      </c>
      <c s="2" t="s" r="C3">
        <v>10</v>
      </c>
    </row>
    <row spans="1:3" r="4">
      <c s="2" t="s" r="A4">
        <v>11</v>
      </c>
      <c s="2" t="s" r="B4">
        <v>12</v>
      </c>
      <c s="2" t="s" r="C4">
        <v>13</v>
      </c>
    </row>
    <row spans="1:3" r="5">
      <c s="2" t="s" r="A5">
        <v>14</v>
      </c>
      <c s="2" t="s" r="B5">
        <v>15</v>
      </c>
      <c s="2" t="s" r="C5">
        <v>16</v>
      </c>
    </row>
    <row spans="1:3" r="6">
      <c s="2" t="s" r="A6">
        <v>17</v>
      </c>
      <c s="2" t="s" r="B6">
        <v>18</v>
      </c>
      <c s="5" t="n" r="C6">
        <v>1558107</v>
      </c>
    </row>
    <row spans="1:3" r="7">
      <c s="2" t="s" r="A7">
        <v>19</v>
      </c>
      <c s="2" t="s" r="B7">
        <v>20</v>
      </c>
      <c s="2" t="s" r="C7">
        <v>21</v>
      </c>
    </row>
    <row spans="1:3" r="8">
      <c s="2" t="s" r="A8">
        <v>22</v>
      </c>
      <c s="2" t="s" r="B8">
        <v>23</v>
      </c>
      <c s="2" t="s" r="C8">
        <v>13</v>
      </c>
    </row>
    <row spans="1:3" r="9">
      <c s="2" t="s" r="A9">
        <v>24</v>
      </c>
      <c s="2" t="s" r="B9">
        <v>25</v>
      </c>
      <c s="2" t="s" r="C9">
        <v>13</v>
      </c>
    </row>
    <row spans="1:3" r="10">
      <c s="2" t="s" r="A10">
        <v>26</v>
      </c>
      <c s="2" t="s" r="B10">
        <v>27</v>
      </c>
      <c s="2" t="s" r="C10">
        <v>28</v>
      </c>
    </row>
    <row spans="1:3" r="11">
      <c s="2" t="s" r="A11">
        <v>1</v>
      </c>
    </row>
    <row spans="1:3" r="12">
      <c s="4" t="s" r="A12">
        <v>6</v>
      </c>
      <c s="2" t="s" r="B12">
        <v>7</v>
      </c>
    </row>
    <row spans="1:3" r="13">
      <c s="2" t="s" r="A13">
        <v>29</v>
      </c>
      <c s="2" t="s" r="B13">
        <v>30</v>
      </c>
      <c s="2" t="s" r="C13">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NEW SHERIDAN DEVELOPING WORLD F</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7T15:58:32Z</dcterms:created>
  <dcterms:modified xmlns:dcterms="http://purl.org/dc/terms/" xmlns:xsi="http://www.w3.org/2001/XMLSchema-instance" xsi:type="dcterms:W3CDTF">2015-07-17T15:58:32Z</dcterms:modified>
  <dc:title xmlns:dc="http://purl.org/dc/elements/1.1/">Untitled</dc:title>
  <dc:description xmlns:dc="http://purl.org/dc/elements/1.1/"/>
  <dc:subject xmlns:dc="http://purl.org/dc/elements/1.1/"/>
  <cp:keywords/>
  <cp:category/>
</cp:coreProperties>
</file>